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RUSSELL"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7">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RUSSELL INVESTMENT CO</t>
  </si>
  <si>
    <t>Central Index Key</t>
  </si>
  <si>
    <t>dei_EntityCentralIndexKey</t>
  </si>
  <si>
    <t>0000351601</t>
  </si>
  <si>
    <t>Amendment Flag</t>
  </si>
  <si>
    <t>dei_AmendmentFlag</t>
  </si>
  <si>
    <t>false</t>
  </si>
  <si>
    <t>Document Creation Date</t>
  </si>
  <si>
    <t>dei_DocumentCreationDate</t>
  </si>
  <si>
    <t>Apr. 9,
		2020</t>
  </si>
  <si>
    <t>Document Effective Date</t>
  </si>
  <si>
    <t>dei_DocumentEffectiveDate</t>
  </si>
  <si>
    <t>Prospectus Date</t>
  </si>
  <si>
    <t>rr_ProspectusDate</t>
  </si>
  <si>
    <t>Mar. 1,
		2020</t>
  </si>
  <si>
    <t>Entity Inv Company Type</t>
  </si>
  <si>
    <t>dei_EntityInvCompanyType</t>
  </si>
  <si>
    <t>N-1A</t>
  </si>
  <si>
    <t>Mar. 01, 2020</t>
  </si>
  <si>
    <t>Russell Investment Company: Classes A, C, C1, E, M, P, R6, S, T and Y RUSSELL INVESTMENT COMPANY Supplement dated April 9, 2020 to PROSPECTUS DATED March 1, 2020 RECLASSIFICATION OF CLASS E SHARES FOR ALL FUNDS: • The Reclassification will be effected without a vote of the shareholders of the Funds, as permitted by RIC's Third Amended and Restated Master Trust Agreement, the laws of the Commonwealth of Massachusetts and federal securities laws. • The Reclassification is expected to qualify as a tax-free transaction under the Internal Revenue Code of 1986, as amended. • The value of your investment will not change as a result of the Reclassification. • No sales charges or fees will be imposed as a result of the Reclassification. • Total fees and expenses charged to Class E shareholders will not increase as a result of the Reclassification. Effects of the Reclassification on Shareholders The Reclassification will result in the replacement of all issued and outstanding Class E Shares of each RIC Fund with Class S Shares of the same respective Fund. Timing of the Reclassification Effective at the close of business on April 9, 2020, the Funds' Class E Shares will be closed to new shareholders. Effective at the close of business on July 7, 2020, the Funds will stop accepting orders from existing Class E shareholders to purchase additional Class E Shares. The Reclassification is expected to be completed on July 9, 2020, based on values as of the close of regular trading on the New York Stock Exchange on July 9, 2020, using the valuation procedures set forth in the Funds' then current prospectus and statement of additional information. INDEX NAME CHANGES: Current Name New Name ICE BofAML Global High Yield Index (USD hedged) ICE BofA Global High Yield Index (USD hedged) ICE BofAML Developed Markets High Yield ICE BofA Developed Markets High Yield Constrained Constrained Index Hedged (USD hedged) Index Hedged (USD hedged) ICE BofAML 3-Month U.S. Treasury Bill ICE BofA 3-Month U.S. Treasury Bill ICE BofAML 1-3 Yr US Treasuries Index ICE BofA 1-3 Yr US Treasuries Index ICE BofAML Global High Yield 2% Constrained Index ICE BofA Global High Yield 2% Constrained Index (USD Hedged) (USD Hedged) LifePoints Funds, Target Portfolio Series: Classes A, C, C1, E, M, P, R1, R4, R5, S and T RUSSELL INVESTMENT COMPANY Supplement dated April 9, 2020 to PROSPECTUS DATED MARCH 1, 2020 RECLASSIFICATION OF CLASS E SHARES FOR ALL FUNDS: • The Reclassification will be effected without a vote of the shareholders of the Funds, as permitted by RIC's Third Amended and Restated Master Trust Agreement, the laws of the Commonwealth of Massachusetts and federal securities laws. • The Reclassification is expected to qualify as a tax-free transaction under the Internal Revenue Code of 1986, as amended. • The value of your investment will not change as a result of the Reclassification. • No sales charges or fees will be imposed as a result of the Reclassification. • Total fees and expenses charged to Class E shareholders will not increase as a result of the Reclassification. Effects of the Reclassification on Shareholders The Reclassification will result in the replacement of all issued and outstanding Class E Shares of each RIC Fund with Class S Shares of the same respective Fund. Timing of the Reclassification Effective at the close of business on April 9, 2020, the Funds' Class E Shares will be closed to new shareholders. Effective at the close of business on July 7, 2020, the Funds will stop accepting orders from existing Class E shareholders to purchase additional Class E Shares. The Reclassification is expected to be completed on July 9, 2020, based on values as of the close of regular trading on the New York Stock Exchange on July 9, 2020, using the valuation procedures set forth in the Funds' then current prospectus and statement of additional information. INDEX NAME CHANGE: Current Name New Name ICE BofAML 1-3 Yr US Treasuries Index ICE BofA 1-3 Yr US Treasuries Index Multifactor Funds: Classes A, C, C1, E, M, P, R6, S, T and Y RUSSELL INVESTMENT COMPANY Supplement dated April 9, 2020 to PROSPECTUS DATED March 1, 2020 RECLASSIFICATION OF CLASS E SHARES FOR ALL FUNDS: • The Reclassification will be effected without a vote of the shareholders of the Funds, as permitted by RIC's Third Amended and Restated Master Trust Agreement, the laws of the Commonwealth of Massachusetts and federal securities laws. • The Reclassification is expected to qualify as a tax-free transaction under the Internal Revenue Code of 1986, as amended. • The value of your investment will not change as a result of the Reclassification. • No sales charges or fees will be imposed as a result of the Reclassification. • Total fees and expenses charged to Class E shareholders will not increase as a result of the Reclassification. Effects of the Reclassification on Shareholders The Reclassification will result in the replacement of all issued and outstanding Class E Shares of each RIC Fund with Class S Shares of the same respective Fund. Timing of the Reclassification Effective at the close of business on April 9, 2020, the Funds' Class E Shares will be closed to new shareholders. Effective at the close of business on July 7, 2020, the Funds will stop accepting orders from existing Class E shareholders to purchase additional Class E Shares. The Reclassification is expected to be completed on July 9, 2020, based on values as of the close of regular trading on the New York Stock Exchange on July 9, 2020, using the valuation procedures set forth in the Funds' then current prospectus and statement of additional information.</t>
  </si>
  <si>
    <t>Supplement to Prospectus [Text Block]</t>
  </si>
  <si>
    <t>rr_SupplementToProspectusTextBlock</t>
  </si>
  <si>
    <t>Equity Income Fund</t>
  </si>
  <si>
    <t>Russell Investment Company: Classes A, C, C1, E, M, P, R6, S, T and Y RUSSELL INVESTMENT COMPANY Supplement dated April 9, 2020 to PROSPECTUS DATED March 1, 2020 RECLASSIFICATION OF CLASS E SHARES FOR ALL FUNDS: • The Reclassification will be effected without a vote of the shareholders of the Funds, as permitted by RIC's Third Amended and Restated Master Trust Agreement, the laws of the Commonwealth of Massachusetts and federal securities laws. • The Reclassification is expected to qualify as a tax-free transaction under the Internal Revenue Code of 1986, as amended. • The value of your investment will not change as a result of the Reclassification. • No sales charges or fees will be imposed as a result of the Reclassification. • Total fees and expenses charged to Class E shareholders will not increase as a result of the Reclassification. Effects of the Reclassification on Shareholders The Reclassification will result in the replacement of all issued and outstanding Class E Shares of each RIC Fund with Class S Shares of the same respective Fund. Timing of the Reclassification Effective at the close of business on April 9, 2020, the Funds' Class E Shares will be closed to new shareholders. Effective at the close of business on July 7, 2020, the Funds will stop accepting orders from existing Class E shareholders to purchase additional Class E Shares. The Reclassification is expected to be completed on July 9, 2020, based on values as of the close of regular trading on the New York Stock Exchange on July 9, 2020, using the valuation procedures set forth in the Funds' then current prospectus and statement of additional information.</t>
  </si>
  <si>
    <t>Sustainable Equity Fund</t>
  </si>
  <si>
    <t>U.S. Dynamic Equity Fund</t>
  </si>
  <si>
    <t>U.S. Strategic Equity Fund</t>
  </si>
  <si>
    <t>U.S. Small Cap Equity Fund</t>
  </si>
  <si>
    <t>International Developed Markets Fund</t>
  </si>
  <si>
    <t>Global Equity Fund</t>
  </si>
  <si>
    <t>Emerging Markets Fund</t>
  </si>
  <si>
    <t>Tax-Managed U.S. Large Cap Fund</t>
  </si>
  <si>
    <t>Tax-Managed U.S. Mid &amp; Small Cap Fund</t>
  </si>
  <si>
    <t>Tax-Managed International Equity Fund</t>
  </si>
  <si>
    <t>Tax-Managed Real Assets Fund</t>
  </si>
  <si>
    <t>Opportunistic Credit Fund</t>
  </si>
  <si>
    <t xml:space="preserve">Russell Investment Company: Classes A, C, C1, E, M, P, R6, S, T and Y RUSSELL INVESTMENT COMPANY Supplement dated April 9, 2020 to PROSPECTUS DATED March 1, 2020 RECLASSIFICATION OF CLASS E SHARES FOR ALL FUNDS: • The Reclassification will be effected without a vote of the shareholders of the Funds, as permitted by RIC's Third Amended and Restated Master Trust Agreement, the laws of the Commonwealth of Massachusetts and federal securities laws. • The Reclassification is expected to qualify as a tax-free transaction under the Internal Revenue Code of 1986, as amended. • The value of your investment will not change as a result of the Reclassification. • No sales charges or fees will be imposed as a result of the Reclassification. • Total fees and expenses charged to Class E shareholders will not increase as a result of the Reclassification. Effects of the Reclassification on Shareholders The Reclassification will result in the replacement of all issued and outstanding Class E Shares of each RIC Fund with Class S Shares of the same respective Fund. Timing of the Reclassification Effective at the close of business on April 9, 2020, the Funds' Class E Shares will be closed to new shareholders. Effective at the close of business on July 7, 2020, the Funds will stop accepting orders from existing Class E shareholders to purchase additional Class E Shares. The Reclassification is expected to be completed on July 9, 2020, based on values as of the close of regular trading on the New York Stock Exchange on July 9, 2020, using the valuation procedures set forth in the Funds' then current prospectus and statement of additional information. INDEX NAME CHANGES: Current Name New Name ICE BofAML Global High Yield Index (USD hedged) ICE BofA Global High Yield Index (USD hedged) ICE BofAML Developed Markets High Yield ICE BofA Developed Markets High Yield Constrained Constrained Index Hedged (USD hedged) Index Hedged (USD hedged) </t>
  </si>
  <si>
    <t>Unconstrained Total Return Fund</t>
  </si>
  <si>
    <t xml:space="preserve">Russell Investment Company: Classes A, C, C1, E, M, P, R6, S, T and Y RUSSELL INVESTMENT COMPANY Supplement dated April 9, 2020 to PROSPECTUS DATED March 1, 2020 RECLASSIFICATION OF CLASS E SHARES FOR ALL FUNDS: • The Reclassification will be effected without a vote of the shareholders of the Funds, as permitted by RIC's Third Amended and Restated Master Trust Agreement, the laws of the Commonwealth of Massachusetts and federal securities laws. • The Reclassification is expected to qualify as a tax-free transaction under the Internal Revenue Code of 1986, as amended. • The value of your investment will not change as a result of the Reclassification. • No sales charges or fees will be imposed as a result of the Reclassification. • Total fees and expenses charged to Class E shareholders will not increase as a result of the Reclassification. Effects of the Reclassification on Shareholders The Reclassification will result in the replacement of all issued and outstanding Class E Shares of each RIC Fund with Class S Shares of the same respective Fund. Timing of the Reclassification Effective at the close of business on April 9, 2020, the Funds' Class E Shares will be closed to new shareholders. Effective at the close of business on July 7, 2020, the Funds will stop accepting orders from existing Class E shareholders to purchase additional Class E Shares. The Reclassification is expected to be completed on July 9, 2020, based on values as of the close of regular trading on the New York Stock Exchange on July 9, 2020, using the valuation procedures set forth in the Funds' then current prospectus and statement of additional information. INDEX NAME CHANGES: Current Name New Name ICE BofAML 3-Month U.S. Treasury Bill ICE BofA 3-Month U.S. Treasury Bill </t>
  </si>
  <si>
    <t>Strategic Bond Fund</t>
  </si>
  <si>
    <t>Investment Grade Bond Fund</t>
  </si>
  <si>
    <t>Short Duration Bond Fund</t>
  </si>
  <si>
    <t xml:space="preserve">Russell Investment Company: Classes A, C, C1, E, M, P, R6, S, T and Y RUSSELL INVESTMENT COMPANY Supplement dated April 9, 2020 to PROSPECTUS DATED March 1, 2020 RECLASSIFICATION OF CLASS E SHARES FOR ALL FUNDS: • The Reclassification will be effected without a vote of the shareholders of the Funds, as permitted by RIC's Third Amended and Restated Master Trust Agreement, the laws of the Commonwealth of Massachusetts and federal securities laws. • The Reclassification is expected to qualify as a tax-free transaction under the Internal Revenue Code of 1986, as amended. • The value of your investment will not change as a result of the Reclassification. • No sales charges or fees will be imposed as a result of the Reclassification. • Total fees and expenses charged to Class E shareholders will not increase as a result of the Reclassification. Effects of the Reclassification on Shareholders The Reclassification will result in the replacement of all issued and outstanding Class E Shares of each RIC Fund with Class S Shares of the same respective Fund. Timing of the Reclassification Effective at the close of business on April 9, 2020, the Funds' Class E Shares will be closed to new shareholders. Effective at the close of business on July 7, 2020, the Funds will stop accepting orders from existing Class E shareholders to purchase additional Class E Shares. The Reclassification is expected to be completed on July 9, 2020, based on values as of the close of regular trading on the New York Stock Exchange on July 9, 2020, using the valuation procedures set forth in the Funds' then current prospectus and statement of additional information. INDEX NAME CHANGES: Current Name New Name ICE BofAML 1-3 Yr US Treasuries Index ICE BofA 1-3 Yr US Treasuries Index </t>
  </si>
  <si>
    <t>Tax-Exempt High Yield Bond Fund</t>
  </si>
  <si>
    <t>Tax-Exempt Bond Fund</t>
  </si>
  <si>
    <t>Commodity Strategies Fund</t>
  </si>
  <si>
    <t>Global Infrastructure Fund</t>
  </si>
  <si>
    <t>Global Real Estate Securities Fund</t>
  </si>
  <si>
    <t>Real Assets Fund</t>
  </si>
  <si>
    <t>Multi-Strategy Income Fund</t>
  </si>
  <si>
    <t xml:space="preserve">Russell Investment Company: Classes A, C, C1, E, M, P, R6, S, T and Y RUSSELL INVESTMENT COMPANY Supplement dated April 9, 2020 to PROSPECTUS DATED March 1, 2020 RECLASSIFICATION OF CLASS E SHARES FOR ALL FUNDS: • The Reclassification will be effected without a vote of the shareholders of the Funds, as permitted by RIC's Third Amended and Restated Master Trust Agreement, the laws of the Commonwealth of Massachusetts and federal securities laws. • The Reclassification is expected to qualify as a tax-free transaction under the Internal Revenue Code of 1986, as amended. • The value of your investment will not change as a result of the Reclassification. • No sales charges or fees will be imposed as a result of the Reclassification. • Total fees and expenses charged to Class E shareholders will not increase as a result of the Reclassification. Effects of the Reclassification on Shareholders The Reclassification will result in the replacement of all issued and outstanding Class E Shares of each RIC Fund with Class S Shares of the same respective Fund. Timing of the Reclassification Effective at the close of business on April 9, 2020, the Funds' Class E Shares will be closed to new shareholders. Effective at the close of business on July 7, 2020, the Funds will stop accepting orders from existing Class E shareholders to purchase additional Class E Shares. The Reclassification is expected to be completed on July 9, 2020, based on values as of the close of regular trading on the New York Stock Exchange on July 9, 2020, using the valuation procedures set forth in the Funds' then current prospectus and statement of additional information. INDEX NAME CHANGES: Current Name New Name ICE BofAML Global High Yield 2% Constrained Index ICE BofA Global High Yield 2% Constrained Index (USD Hedged) (USD Hedged) </t>
  </si>
  <si>
    <t>Multi-Asset Growth Strategy Fund</t>
  </si>
  <si>
    <t>Strategic Call Overwriting Fund</t>
  </si>
  <si>
    <t>Conservative Strategy Fund</t>
  </si>
  <si>
    <t>LifePoints Funds, Target Portfolio Series: Classes A, C, C1, E, M, P, R1, R4, R5, S and T RUSSELL INVESTMENT COMPANY Supplement dated April 9, 2020 to PROSPECTUS DATED MARCH 1, 2020 RECLASSIFICATION OF CLASS E SHARES FOR ALL FUNDS: • The Reclassification will be effected without a vote of the shareholders of the Funds, as permitted by RIC's Third Amended and Restated Master Trust Agreement, the laws of the Commonwealth of Massachusetts and federal securities laws. • The Reclassification is expected to qualify as a tax-free transaction under the Internal Revenue Code of 1986, as amended. • The value of your investment will not change as a result of the Reclassification. • No sales charges or fees will be imposed as a result of the Reclassification. • Total fees and expenses charged to Class E shareholders will not increase as a result of the Reclassification. Effects of the Reclassification on Shareholders The Reclassification will result in the replacement of all issued and outstanding Class E Shares of each RIC Fund with Class S Shares of the same respective Fund. Timing of the Reclassification Effective at the close of business on April 9, 2020, the Funds' Class E Shares will be closed to new shareholders. Effective at the close of business on July 7, 2020, the Funds will stop accepting orders from existing Class E shareholders to purchase additional Class E Shares. The Reclassification is expected to be completed on July 9, 2020, based on values as of the close of regular trading on the New York Stock Exchange on July 9, 2020, using the valuation procedures set forth in the Funds' then current prospectus and statement of additional information. INDEX NAME CHANGE: Current Name New Name ICE BofAML 1-3 Yr US Treasuries Index ICE BofA 1-3 Yr US Treasuries Index</t>
  </si>
  <si>
    <t>Moderate Strategy Fund</t>
  </si>
  <si>
    <t>LifePoints Funds, Target Portfolio Series: Classes A, C, C1, E, M, P, R1, R4, R5, S and T RUSSELL INVESTMENT COMPANY Supplement dated April 9, 2020 to PROSPECTUS DATED MARCH 1, 2020 RECLASSIFICATION OF CLASS E SHARES FOR ALL FUNDS: • The Reclassification will be effected without a vote of the shareholders of the Funds, as permitted by RIC's Third Amended and Restated Master Trust Agreement, the laws of the Commonwealth of Massachusetts and federal securities laws. • The Reclassification is expected to qualify as a tax-free transaction under the Internal Revenue Code of 1986, as amended. • The value of your investment will not change as a result of the Reclassification. • No sales charges or fees will be imposed as a result of the Reclassification. • Total fees and expenses charged to Class E shareholders will not increase as a result of the Reclassification. Effects of the Reclassification on Shareholders The Reclassification will result in the replacement of all issued and outstanding Class E Shares of each RIC Fund with Class S Shares of the same respective Fund. Timing of the Reclassification Effective at the close of business on April 9, 2020, the Funds' Class E Shares will be closed to new shareholders. Effective at the close of business on July 7, 2020, the Funds will stop accepting orders from existing Class E shareholders to purchase additional Class E Shares. The Reclassification is expected to be completed on July 9, 2020, based on values as of the close of regular trading on the New York Stock Exchange on July 9, 2020, using the valuation procedures set forth in the Funds' then current prospectus and statement of additional information.</t>
  </si>
  <si>
    <t>Balanced Strategy Fund</t>
  </si>
  <si>
    <t>Growth Strategy Fund</t>
  </si>
  <si>
    <t>Equity Growth Strategy Fund</t>
  </si>
  <si>
    <t>Multifactor U.S. Equity Fund</t>
  </si>
  <si>
    <t>Multifactor Funds: Classes A, C, C1, E, M, P, R6, S, T and Y RUSSELL INVESTMENT COMPANY Supplement dated April 9, 2020 to PROSPECTUS DATED March 1, 2020 RECLASSIFICATION OF CLASS E SHARES FOR ALL FUNDS: • The Reclassification will be effected without a vote of the shareholders of the Funds, as permitted by RIC's Third Amended and Restated Master Trust Agreement, the laws of the Commonwealth of Massachusetts and federal securities laws. • The Reclassification is expected to qualify as a tax-free transaction under the Internal Revenue Code of 1986, as amended. • The value of your investment will not change as a result of the Reclassification. • No sales charges or fees will be imposed as a result of the Reclassification. • Total fees and expenses charged to Class E shareholders will not increase as a result of the Reclassification. Effects of the Reclassification on Shareholders The Reclassification will result in the replacement of all issued and outstanding Class E Shares of each RIC Fund with Class S Shares of the same respective Fund. Timing of the Reclassification Effective at the close of business on April 9, 2020, the Funds' Class E Shares will be closed to new shareholders. Effective at the close of business on July 7, 2020, the Funds will stop accepting orders from existing Class E shareholders to purchase additional Class E Shares. The Reclassification is expected to be completed on July 9, 2020, based on values as of the close of regular trading on the New York Stock Exchange on July 9, 2020, using the valuation procedures set forth in the Funds' then current prospectus and statement of additional information.</t>
  </si>
  <si>
    <t>Multifactor International Equity Fund</t>
  </si>
  <si>
    <t>Multifactor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6</v>
      </c>
    </row>
    <row r="12" spans="1:3">
      <c r="A12" s="4" t="s">
        <v>38</v>
      </c>
    </row>
    <row r="13" spans="1:3">
      <c r="A13" s="3" t="s">
        <v>3</v>
      </c>
      <c r="B13" s="4" t="s">
        <v>4</v>
      </c>
    </row>
    <row r="14" spans="1:3">
      <c r="A14" s="4" t="s">
        <v>33</v>
      </c>
      <c r="B14" s="4" t="s">
        <v>34</v>
      </c>
      <c r="C14" s="4" t="s">
        <v>36</v>
      </c>
    </row>
    <row r="15" spans="1:3">
      <c r="A15" s="4" t="s">
        <v>39</v>
      </c>
    </row>
    <row r="16" spans="1:3">
      <c r="A16" s="3" t="s">
        <v>3</v>
      </c>
      <c r="B16" s="4" t="s">
        <v>4</v>
      </c>
    </row>
    <row r="17" spans="1:3">
      <c r="A17" s="4" t="s">
        <v>33</v>
      </c>
      <c r="B17" s="4" t="s">
        <v>34</v>
      </c>
      <c r="C17" s="4" t="s">
        <v>36</v>
      </c>
    </row>
    <row r="18" spans="1:3">
      <c r="A18" s="4" t="s">
        <v>40</v>
      </c>
    </row>
    <row r="19" spans="1:3">
      <c r="A19" s="3" t="s">
        <v>3</v>
      </c>
      <c r="B19" s="4" t="s">
        <v>4</v>
      </c>
    </row>
    <row r="20" spans="1:3">
      <c r="A20" s="4" t="s">
        <v>33</v>
      </c>
      <c r="B20" s="4" t="s">
        <v>34</v>
      </c>
      <c r="C20" s="4" t="s">
        <v>36</v>
      </c>
    </row>
    <row r="21" spans="1:3">
      <c r="A21" s="4" t="s">
        <v>41</v>
      </c>
    </row>
    <row r="22" spans="1:3">
      <c r="A22" s="3" t="s">
        <v>3</v>
      </c>
      <c r="B22" s="4" t="s">
        <v>4</v>
      </c>
    </row>
    <row r="23" spans="1:3">
      <c r="A23" s="4" t="s">
        <v>33</v>
      </c>
      <c r="B23" s="4" t="s">
        <v>34</v>
      </c>
      <c r="C23" s="4" t="s">
        <v>36</v>
      </c>
    </row>
    <row r="24" spans="1:3">
      <c r="A24" s="4" t="s">
        <v>42</v>
      </c>
    </row>
    <row r="25" spans="1:3">
      <c r="A25" s="3" t="s">
        <v>3</v>
      </c>
      <c r="B25" s="4" t="s">
        <v>4</v>
      </c>
    </row>
    <row r="26" spans="1:3">
      <c r="A26" s="4" t="s">
        <v>33</v>
      </c>
      <c r="B26" s="4" t="s">
        <v>34</v>
      </c>
      <c r="C26" s="4" t="s">
        <v>36</v>
      </c>
    </row>
    <row r="27" spans="1:3">
      <c r="A27" s="4" t="s">
        <v>43</v>
      </c>
    </row>
    <row r="28" spans="1:3">
      <c r="A28" s="3" t="s">
        <v>3</v>
      </c>
      <c r="B28" s="4" t="s">
        <v>4</v>
      </c>
    </row>
    <row r="29" spans="1:3">
      <c r="A29" s="4" t="s">
        <v>33</v>
      </c>
      <c r="B29" s="4" t="s">
        <v>34</v>
      </c>
      <c r="C29" s="4" t="s">
        <v>36</v>
      </c>
    </row>
    <row r="30" spans="1:3">
      <c r="A30" s="4" t="s">
        <v>44</v>
      </c>
    </row>
    <row r="31" spans="1:3">
      <c r="A31" s="3" t="s">
        <v>3</v>
      </c>
      <c r="B31" s="4" t="s">
        <v>4</v>
      </c>
    </row>
    <row r="32" spans="1:3">
      <c r="A32" s="4" t="s">
        <v>33</v>
      </c>
      <c r="B32" s="4" t="s">
        <v>34</v>
      </c>
      <c r="C32" s="4" t="s">
        <v>36</v>
      </c>
    </row>
    <row r="33" spans="1:3">
      <c r="A33" s="4" t="s">
        <v>45</v>
      </c>
    </row>
    <row r="34" spans="1:3">
      <c r="A34" s="3" t="s">
        <v>3</v>
      </c>
      <c r="B34" s="4" t="s">
        <v>4</v>
      </c>
    </row>
    <row r="35" spans="1:3">
      <c r="A35" s="4" t="s">
        <v>33</v>
      </c>
      <c r="B35" s="4" t="s">
        <v>34</v>
      </c>
      <c r="C35" s="4" t="s">
        <v>36</v>
      </c>
    </row>
    <row r="36" spans="1:3">
      <c r="A36" s="4" t="s">
        <v>46</v>
      </c>
    </row>
    <row r="37" spans="1:3">
      <c r="A37" s="3" t="s">
        <v>3</v>
      </c>
      <c r="B37" s="4" t="s">
        <v>4</v>
      </c>
    </row>
    <row r="38" spans="1:3">
      <c r="A38" s="4" t="s">
        <v>33</v>
      </c>
      <c r="B38" s="4" t="s">
        <v>34</v>
      </c>
      <c r="C38" s="4" t="s">
        <v>36</v>
      </c>
    </row>
    <row r="39" spans="1:3">
      <c r="A39" s="4" t="s">
        <v>47</v>
      </c>
    </row>
    <row r="40" spans="1:3">
      <c r="A40" s="3" t="s">
        <v>3</v>
      </c>
      <c r="B40" s="4" t="s">
        <v>4</v>
      </c>
    </row>
    <row r="41" spans="1:3">
      <c r="A41" s="4" t="s">
        <v>33</v>
      </c>
      <c r="B41" s="4" t="s">
        <v>34</v>
      </c>
      <c r="C41" s="4" t="s">
        <v>36</v>
      </c>
    </row>
    <row r="42" spans="1:3">
      <c r="A42" s="4" t="s">
        <v>48</v>
      </c>
    </row>
    <row r="43" spans="1:3">
      <c r="A43" s="3" t="s">
        <v>3</v>
      </c>
      <c r="B43" s="4" t="s">
        <v>4</v>
      </c>
    </row>
    <row r="44" spans="1:3">
      <c r="A44" s="4" t="s">
        <v>33</v>
      </c>
      <c r="B44" s="4" t="s">
        <v>34</v>
      </c>
      <c r="C44" s="4" t="s">
        <v>49</v>
      </c>
    </row>
    <row r="45" spans="1:3">
      <c r="A45" s="4" t="s">
        <v>50</v>
      </c>
    </row>
    <row r="46" spans="1:3">
      <c r="A46" s="3" t="s">
        <v>3</v>
      </c>
      <c r="B46" s="4" t="s">
        <v>4</v>
      </c>
    </row>
    <row r="47" spans="1:3">
      <c r="A47" s="4" t="s">
        <v>33</v>
      </c>
      <c r="B47" s="4" t="s">
        <v>34</v>
      </c>
      <c r="C47" s="4" t="s">
        <v>51</v>
      </c>
    </row>
    <row r="48" spans="1:3">
      <c r="A48" s="4" t="s">
        <v>52</v>
      </c>
    </row>
    <row r="49" spans="1:3">
      <c r="A49" s="3" t="s">
        <v>3</v>
      </c>
      <c r="B49" s="4" t="s">
        <v>4</v>
      </c>
    </row>
    <row r="50" spans="1:3">
      <c r="A50" s="4" t="s">
        <v>33</v>
      </c>
      <c r="B50" s="4" t="s">
        <v>34</v>
      </c>
      <c r="C50" s="4" t="s">
        <v>36</v>
      </c>
    </row>
    <row r="51" spans="1:3">
      <c r="A51" s="4" t="s">
        <v>53</v>
      </c>
    </row>
    <row r="52" spans="1:3">
      <c r="A52" s="3" t="s">
        <v>3</v>
      </c>
      <c r="B52" s="4" t="s">
        <v>4</v>
      </c>
    </row>
    <row r="53" spans="1:3">
      <c r="A53" s="4" t="s">
        <v>33</v>
      </c>
      <c r="B53" s="4" t="s">
        <v>34</v>
      </c>
      <c r="C53" s="4" t="s">
        <v>36</v>
      </c>
    </row>
    <row r="54" spans="1:3">
      <c r="A54" s="4" t="s">
        <v>54</v>
      </c>
    </row>
    <row r="55" spans="1:3">
      <c r="A55" s="3" t="s">
        <v>3</v>
      </c>
      <c r="B55" s="4" t="s">
        <v>4</v>
      </c>
    </row>
    <row r="56" spans="1:3">
      <c r="A56" s="4" t="s">
        <v>33</v>
      </c>
      <c r="B56" s="4" t="s">
        <v>34</v>
      </c>
      <c r="C56" s="4" t="s">
        <v>55</v>
      </c>
    </row>
    <row r="57" spans="1:3">
      <c r="A57" s="4" t="s">
        <v>56</v>
      </c>
    </row>
    <row r="58" spans="1:3">
      <c r="A58" s="3" t="s">
        <v>3</v>
      </c>
      <c r="B58" s="4" t="s">
        <v>4</v>
      </c>
    </row>
    <row r="59" spans="1:3">
      <c r="A59" s="4" t="s">
        <v>33</v>
      </c>
      <c r="B59" s="4" t="s">
        <v>34</v>
      </c>
      <c r="C59" s="4" t="s">
        <v>36</v>
      </c>
    </row>
    <row r="60" spans="1:3">
      <c r="A60" s="4" t="s">
        <v>57</v>
      </c>
    </row>
    <row r="61" spans="1:3">
      <c r="A61" s="3" t="s">
        <v>3</v>
      </c>
      <c r="B61" s="4" t="s">
        <v>4</v>
      </c>
    </row>
    <row r="62" spans="1:3">
      <c r="A62" s="4" t="s">
        <v>33</v>
      </c>
      <c r="B62" s="4" t="s">
        <v>34</v>
      </c>
      <c r="C62" s="4" t="s">
        <v>36</v>
      </c>
    </row>
    <row r="63" spans="1:3">
      <c r="A63" s="4" t="s">
        <v>58</v>
      </c>
    </row>
    <row r="64" spans="1:3">
      <c r="A64" s="3" t="s">
        <v>3</v>
      </c>
      <c r="B64" s="4" t="s">
        <v>4</v>
      </c>
    </row>
    <row r="65" spans="1:3">
      <c r="A65" s="4" t="s">
        <v>33</v>
      </c>
      <c r="B65" s="4" t="s">
        <v>34</v>
      </c>
      <c r="C65" s="4" t="s">
        <v>36</v>
      </c>
    </row>
    <row r="66" spans="1:3">
      <c r="A66" s="4" t="s">
        <v>59</v>
      </c>
    </row>
    <row r="67" spans="1:3">
      <c r="A67" s="3" t="s">
        <v>3</v>
      </c>
      <c r="B67" s="4" t="s">
        <v>4</v>
      </c>
    </row>
    <row r="68" spans="1:3">
      <c r="A68" s="4" t="s">
        <v>33</v>
      </c>
      <c r="B68" s="4" t="s">
        <v>34</v>
      </c>
      <c r="C68" s="4" t="s">
        <v>36</v>
      </c>
    </row>
    <row r="69" spans="1:3">
      <c r="A69" s="4" t="s">
        <v>60</v>
      </c>
    </row>
    <row r="70" spans="1:3">
      <c r="A70" s="3" t="s">
        <v>3</v>
      </c>
      <c r="B70" s="4" t="s">
        <v>4</v>
      </c>
    </row>
    <row r="71" spans="1:3">
      <c r="A71" s="4" t="s">
        <v>33</v>
      </c>
      <c r="B71" s="4" t="s">
        <v>34</v>
      </c>
      <c r="C71" s="4" t="s">
        <v>36</v>
      </c>
    </row>
    <row r="72" spans="1:3">
      <c r="A72" s="4" t="s">
        <v>61</v>
      </c>
    </row>
    <row r="73" spans="1:3">
      <c r="A73" s="3" t="s">
        <v>3</v>
      </c>
      <c r="B73" s="4" t="s">
        <v>4</v>
      </c>
    </row>
    <row r="74" spans="1:3">
      <c r="A74" s="4" t="s">
        <v>33</v>
      </c>
      <c r="B74" s="4" t="s">
        <v>34</v>
      </c>
      <c r="C74" s="4" t="s">
        <v>36</v>
      </c>
    </row>
    <row r="75" spans="1:3">
      <c r="A75" s="4" t="s">
        <v>62</v>
      </c>
    </row>
    <row r="76" spans="1:3">
      <c r="A76" s="3" t="s">
        <v>3</v>
      </c>
      <c r="B76" s="4" t="s">
        <v>4</v>
      </c>
    </row>
    <row r="77" spans="1:3">
      <c r="A77" s="4" t="s">
        <v>33</v>
      </c>
      <c r="B77" s="4" t="s">
        <v>34</v>
      </c>
      <c r="C77" s="4" t="s">
        <v>63</v>
      </c>
    </row>
    <row r="78" spans="1:3">
      <c r="A78" s="4" t="s">
        <v>64</v>
      </c>
    </row>
    <row r="79" spans="1:3">
      <c r="A79" s="3" t="s">
        <v>3</v>
      </c>
      <c r="B79" s="4" t="s">
        <v>4</v>
      </c>
    </row>
    <row r="80" spans="1:3">
      <c r="A80" s="4" t="s">
        <v>33</v>
      </c>
      <c r="B80" s="4" t="s">
        <v>34</v>
      </c>
      <c r="C80" s="4" t="s">
        <v>36</v>
      </c>
    </row>
    <row r="81" spans="1:3">
      <c r="A81" s="4" t="s">
        <v>65</v>
      </c>
    </row>
    <row r="82" spans="1:3">
      <c r="A82" s="3" t="s">
        <v>3</v>
      </c>
      <c r="B82" s="4" t="s">
        <v>4</v>
      </c>
    </row>
    <row r="83" spans="1:3">
      <c r="A83" s="4" t="s">
        <v>33</v>
      </c>
      <c r="B83" s="4" t="s">
        <v>34</v>
      </c>
      <c r="C83" s="4" t="s">
        <v>36</v>
      </c>
    </row>
    <row r="84" spans="1:3">
      <c r="A84" s="4" t="s">
        <v>66</v>
      </c>
    </row>
    <row r="85" spans="1:3">
      <c r="A85" s="3" t="s">
        <v>3</v>
      </c>
      <c r="B85" s="4" t="s">
        <v>4</v>
      </c>
    </row>
    <row r="86" spans="1:3">
      <c r="A86" s="4" t="s">
        <v>33</v>
      </c>
      <c r="B86" s="4" t="s">
        <v>34</v>
      </c>
      <c r="C86" s="4" t="s">
        <v>67</v>
      </c>
    </row>
    <row r="87" spans="1:3">
      <c r="A87" s="4" t="s">
        <v>68</v>
      </c>
    </row>
    <row r="88" spans="1:3">
      <c r="A88" s="3" t="s">
        <v>3</v>
      </c>
      <c r="B88" s="4" t="s">
        <v>4</v>
      </c>
    </row>
    <row r="89" spans="1:3">
      <c r="A89" s="4" t="s">
        <v>33</v>
      </c>
      <c r="B89" s="4" t="s">
        <v>34</v>
      </c>
      <c r="C89" s="4" t="s">
        <v>69</v>
      </c>
    </row>
    <row r="90" spans="1:3">
      <c r="A90" s="4" t="s">
        <v>70</v>
      </c>
    </row>
    <row r="91" spans="1:3">
      <c r="A91" s="3" t="s">
        <v>3</v>
      </c>
      <c r="B91" s="4" t="s">
        <v>4</v>
      </c>
    </row>
    <row r="92" spans="1:3">
      <c r="A92" s="4" t="s">
        <v>33</v>
      </c>
      <c r="B92" s="4" t="s">
        <v>34</v>
      </c>
      <c r="C92" s="4" t="s">
        <v>69</v>
      </c>
    </row>
    <row r="93" spans="1:3">
      <c r="A93" s="4" t="s">
        <v>71</v>
      </c>
    </row>
    <row r="94" spans="1:3">
      <c r="A94" s="3" t="s">
        <v>3</v>
      </c>
      <c r="B94" s="4" t="s">
        <v>4</v>
      </c>
    </row>
    <row r="95" spans="1:3">
      <c r="A95" s="4" t="s">
        <v>33</v>
      </c>
      <c r="B95" s="4" t="s">
        <v>34</v>
      </c>
      <c r="C95" s="4" t="s">
        <v>69</v>
      </c>
    </row>
    <row r="96" spans="1:3">
      <c r="A96" s="4" t="s">
        <v>72</v>
      </c>
    </row>
    <row r="97" spans="1:3">
      <c r="A97" s="3" t="s">
        <v>3</v>
      </c>
      <c r="B97" s="4" t="s">
        <v>4</v>
      </c>
    </row>
    <row r="98" spans="1:3">
      <c r="A98" s="4" t="s">
        <v>33</v>
      </c>
      <c r="B98" s="4" t="s">
        <v>34</v>
      </c>
      <c r="C98" s="4" t="s">
        <v>69</v>
      </c>
    </row>
    <row r="99" spans="1:3">
      <c r="A99" s="4" t="s">
        <v>73</v>
      </c>
    </row>
    <row r="100" spans="1:3">
      <c r="A100" s="3" t="s">
        <v>3</v>
      </c>
      <c r="B100" s="4" t="s">
        <v>4</v>
      </c>
    </row>
    <row r="101" spans="1:3">
      <c r="A101" s="4" t="s">
        <v>33</v>
      </c>
      <c r="B101" s="4" t="s">
        <v>34</v>
      </c>
      <c r="C101" s="4" t="s">
        <v>74</v>
      </c>
    </row>
    <row r="102" spans="1:3">
      <c r="A102" s="4" t="s">
        <v>75</v>
      </c>
    </row>
    <row r="103" spans="1:3">
      <c r="A103" s="3" t="s">
        <v>3</v>
      </c>
      <c r="B103" s="4" t="s">
        <v>4</v>
      </c>
    </row>
    <row r="104" spans="1:3">
      <c r="A104" s="4" t="s">
        <v>33</v>
      </c>
      <c r="B104" s="4" t="s">
        <v>34</v>
      </c>
      <c r="C104" s="4" t="s">
        <v>74</v>
      </c>
    </row>
    <row r="105" spans="1:3">
      <c r="A105" s="4" t="s">
        <v>76</v>
      </c>
    </row>
    <row r="106" spans="1:3">
      <c r="A106" s="3" t="s">
        <v>3</v>
      </c>
      <c r="B106" s="4" t="s">
        <v>4</v>
      </c>
    </row>
    <row r="107" spans="1:3">
      <c r="A107" s="4" t="s">
        <v>33</v>
      </c>
      <c r="B107" s="4" t="s">
        <v>34</v>
      </c>
      <c r="C107" s="4" t="s">
        <v>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4:15:24Z</dcterms:created>
  <dcterms:modified xmlns:dcterms="http://purl.org/dc/terms/" xmlns:xsi="http://www.w3.org/2001/XMLSchema-instance" xsi:type="dcterms:W3CDTF">2020-04-27T14:15:24Z</dcterms:modified>
</cp:coreProperties>
</file>